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lger 3"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LGER FUNDS</t>
        </is>
      </c>
    </row>
    <row r="6">
      <c r="A6" s="4" t="inlineStr">
        <is>
          <t>Central Index Key</t>
        </is>
      </c>
      <c r="B6" s="4" t="inlineStr">
        <is>
          <t>dei_EntityCentralIndexKey</t>
        </is>
      </c>
      <c r="C6" s="4" t="inlineStr">
        <is>
          <t>00000035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8,
		2020</t>
        </is>
      </c>
    </row>
    <row r="9">
      <c r="A9" s="4" t="inlineStr">
        <is>
          <t>Document Effective Date</t>
        </is>
      </c>
      <c r="B9" s="4" t="inlineStr">
        <is>
          <t>dei_DocumentEffectiveDate</t>
        </is>
      </c>
      <c r="C9" s="4" t="inlineStr">
        <is>
          <t>Dec. 18,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THE ALGER FUNDS Alger 35 Fund Supplement dated December 18, 2020 to the Prospectus and Statement of Additional Information (SAI) of the Fund dated March 1, 2020, as amended and supplemented to date On December 18, 2020, at a special meeting of shareholders, shareholders of record of Alger 35 Fund (the Fund) approved a proposal to amend the investment advisory agreement between Fred Alger Management, LLC (the Manager) and The Alger Funds (the Trust), on behalf of the Fund, to remove the Funds fulcrum fee structure and implement an advisory fee of 0.45% of average daily net assets of the Fund. Because shareholder approval was obtained after October 31, 2020, the fiscal year end of the Fund, shareholders will be charged, through October 31, 2021, an advisory fee of the lesser of (i) 0.45% of average daily net assets of the Fund; and (ii) the fulcrum fee of a minimum of 0.30% if performance matches or falls below the return of the S&amp;P 500 Index, and a maximum of 0.80% if performance exceeds the S&amp;P 500 Index. The advisory fee of 0.45% will become effective on November 1, 2021. Effective December 18, 2020, the following changes are made to the Funds prospectus and SAI, as applicable: The sections of the Funds prospectus entitled Summary SectionsAlger 35 FundFund Fees and Expenses and Summary SectionsAlger 35 FundExample for the Funds Class P shares are deleted in their entirety and replaced with the following: Fund Fees and Expenses This table describes the fees and expenses that you may pay if you buy and hold shares of the Fund. Alger 35 Fund Class P Shareholder Fees (fees paid directly from your investment) None Annual Fund Operating Expenses* (expenses that you pay each year as a percentage of the value of your investment) Advisory Fees** 0.45% Other Expenses*** 2.07% Total Annual Fund Operating Expenses 2.52% Fee Waiver and/or Expense Reimbursement*** (1.97)% Total Annual Fund Operating Expenses After Fee Waiver and/or Expense Reimbursement 0.55% * The expense information in the table has been restated to reflect a change in advisory fees that was effective on December 18, 2020. ** The advisory fee paid to Fred Alger Management, LLC (the Manager) will be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 The Manager has contractually agreed to limit the Other Expenses of the Fund so that such expenses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 $56 $176 $307 $689 The sections of the Funds prospectus entitled Summary SectionsAlger 35 FundFund Fees and Expenses and Summary SectionsAlger 35 FundExample for the Funds Class P-2 shares are deleted in their entirety and replaced with the following: Fund Fees and Expenses This table describes the fees and expenses that you may pay if you buy and hold shares of the Fund. Alger 35 Fund Class P-2 Shareholder Fees None Annual Fund Operating Expenses* (expenses that you pay each year as a percentage of the value of your investment) Advisory Fees** 0.45% Other Expenses*** Shareholder Service Fees 0.08% Miscellaneous Other Expenses 4.13% Total Other Expenses 4.21% Total Annual Fund Operating Expenses 4.66% Fee Waiver and/or Expense Reimbursement*** (3.95)% Total Annual Fund Operating Expenses After Fee Waiver and/or Expense Reimbursement 0.71% * The expense information in the table has been restated to reflect a change in advisory fees that was effective on December 18, 2020. ** The advisory fee paid to Fred Alger Management, LLC (the Manager) will be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 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2 $73 $227 $395 $88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THE ALGER FUNDS Alger 35 Fund Supplement dated December 18, 2020 to the Prospectus and Statement of Additional Information (SAI) of the Fund dated March 1, 2020, as amended and supplemented to date On December 18, 2020, at a special meeting of shareholders, shareholders of record of Alger 35 Fund (the Fund) approved a proposal to amend the investment advisory agreement between Fred Alger Management, LLC (the Manager) and The Alger Funds (the Trust), on behalf of the Fund, to remove the Funds fulcrum fee structure and implement an advisory fee of 0.45% of average daily net assets of the Fund. Because shareholder approval was obtained after October 31, 2020, the fiscal year end of the Fund, shareholders will be charged, through October 31, 2021, an advisory fee of the lesser of (i) 0.45% of average daily net assets of the Fund; and (ii) the fulcrum fee of a minimum of 0.30% if performance matches or falls below the return of the S&amp;P 500 Index, and a maximum of 0.80% if performance exceeds the S&amp;P 500 Index. The advisory fee of 0.45% will become effective on November 1, 2021. Effective December 18, 2020, the following changes are made to the Funds prospectus and SAI, as applicable: The sections of the Funds prospectus entitled Summary SectionsAlger 35 FundFund Fees and Expenses and Summary SectionsAlger 35 FundExample for the Funds Class P shares are deleted in their entirety and replaced with the following: Fund Fees and Expenses This table describes the fees and expenses that you may pay if you buy and hold shares of the Fund. Alger 35 Fund Class P Shareholder Fees (fees paid directly from your investment) None Annual Fund Operating Expenses* (expenses that you pay each year as a percentage of the value of your investment) Advisory Fees** 0.45% Other Expenses*** 2.07% Total Annual Fund Operating Expenses 2.52% Fee Waiver and/or Expense Reimbursement*** (1.97)% Total Annual Fund Operating Expenses After Fee Waiver and/or Expense Reimbursement 0.55% * The expense information in the table has been restated to reflect a change in advisory fees that was effective on December 18, 2020. ** The advisory fee paid to Fred Alger Management, LLC (the Manager) will be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 The Manager has contractually agreed to limit the Other Expenses of the Fund so that such expenses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 $56 $176 $307 $689 The sections of the Funds prospectus entitled Summary SectionsAlger 35 FundFund Fees and Expenses and Summary SectionsAlger 35 FundExample for the Funds Class P-2 shares are deleted in their entirety and replaced with the following: Fund Fees and Expenses This table describes the fees and expenses that you may pay if you buy and hold shares of the Fund. Alger 35 Fund Class P-2 Shareholder Fees None Annual Fund Operating Expenses* (expenses that you pay each year as a percentage of the value of your investment) Advisory Fees** 0.45% Other Expenses*** Shareholder Service Fees 0.08% Miscellaneous Other Expenses 4.13% Total Other Expenses 4.21% Total Annual Fund Operating Expenses 4.66% Fee Waiver and/or Expense Reimbursement*** (3.95)% Total Annual Fund Operating Expenses After Fee Waiver and/or Expense Reimbursement 0.71% * The expense information in the table has been restated to reflect a change in advisory fees that was effective on December 18, 2020. ** The advisory fee paid to Fred Alger Management, LLC (the Manager) will be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 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2 $73 $227 $395 $883</t>
        </is>
      </c>
    </row>
    <row r="5">
      <c r="A5" s="4" t="inlineStr">
        <is>
          <t>Class P Shares | Alger 35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THE ALGER FUNDS Alger 35 Fund Supplement dated December 18, 2020 to the Prospectus and Statement of Additional Information (SAI) of the Fund dated March 1, 2020, as amended and supplemented to date On December 18, 2020, at a special meeting of shareholders, shareholders of record of Alger 35 Fund (the Fund) approved a proposal to amend the investment advisory agreement between Fred Alger Management, LLC (the Manager) and The Alger Funds (the Trust), on behalf of the Fund, to remove the Funds fulcrum fee structure and implement an advisory fee of 0.45% of average daily net assets of the Fund. Because shareholder approval was obtained after October 31, 2020, the fiscal year end of the Fund, shareholders will be charged, through October 31, 2021, an advisory fee of the lesser of (i) 0.45% of average daily net assets of the Fund; and (ii) the fulcrum fee of a minimum of 0.30% if performance matches or falls below the return of the S&amp;P 500 Index, and a maximum of 0.80% if performance exceeds the S&amp;P 500 Index. The advisory fee of 0.45% will become effective on November 1, 2021. Effective December 18, 2020, the following changes are made to the Funds prospectus and SAI, as applicable: The sections of the Funds prospectus entitled Summary SectionsAlger 35 FundFund Fees and Expenses and Summary SectionsAlger 35 FundExample for the Funds Class P shares are deleted in their entirety and replaced with the following: Fund Fees and Expenses This table describes the fees and expenses that you may pay if you buy and hold shares of the Fund. Alger 35 Fund Class P Shareholder Fees (fees paid directly from your investment) None Annual Fund Operating Expenses* (expenses that you pay each year as a percentage of the value of your investment) Advisory Fees** 0.45% Other Expenses*** 2.07% Total Annual Fund Operating Expenses 2.52% Fee Waiver and/or Expense Reimbursement*** (1.97)% Total Annual Fund Operating Expenses After Fee Waiver and/or Expense Reimbursement 0.55% * The expense information in the table has been restated to reflect a change in advisory fees that was effective on December 18, 2020. ** The advisory fee paid to Fred Alger Management, LLC (the Manager) will be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 The Manager has contractually agreed to limit the Other Expenses of the Fund so that such expenses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 $56 $176 $307 $689</t>
        </is>
      </c>
    </row>
    <row r="8">
      <c r="A8" s="4" t="inlineStr">
        <is>
          <t>Expense [Heading]</t>
        </is>
      </c>
      <c r="B8" s="4" t="inlineStr">
        <is>
          <t>rr_ExpenseHeading</t>
        </is>
      </c>
      <c r="C8" s="4" t="inlineStr">
        <is>
          <t>Fund Fees and Expenses</t>
        </is>
      </c>
    </row>
    <row r="9">
      <c r="A9" s="4" t="inlineStr">
        <is>
          <t>Expense Narrative [Text Block]</t>
        </is>
      </c>
      <c r="B9" s="4" t="inlineStr">
        <is>
          <t>rr_ExpenseNarrativeTextBlock</t>
        </is>
      </c>
      <c r="C9" s="4" t="inlineStr">
        <is>
          <t>This table describes the fees and expenses that you may pay if you buy and hold shares of the Fund.</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s Restated to Reflect Current [Text]</t>
        </is>
      </c>
      <c r="B12" s="4" t="inlineStr">
        <is>
          <t>rr_ExpensesRestatedToReflectCurrent</t>
        </is>
      </c>
      <c r="C12" s="4" t="inlineStr">
        <is>
          <t>The expense information in the table has been restated to reflect a change in advisory fees that was effective on December&amp;nbsp;18, 202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and that the Fund&amp;#8217;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15">
      <c r="A15" s="4" t="inlineStr">
        <is>
          <t>Class P Shares | Alger 35 Fund | Class P</t>
        </is>
      </c>
    </row>
    <row r="16">
      <c r="A16" s="3" t="inlineStr">
        <is>
          <t>Risk/Return:</t>
        </is>
      </c>
      <c r="B16" s="4" t="inlineStr">
        <is>
          <t>rr_RiskReturnAbstract</t>
        </is>
      </c>
    </row>
    <row r="17">
      <c r="A17" s="4" t="inlineStr">
        <is>
          <t>Shareholder Fees (fees paid directly from your investment)</t>
        </is>
      </c>
      <c r="B17" s="4" t="inlineStr">
        <is>
          <t>rr_ShareholderFeeOther</t>
        </is>
      </c>
      <c r="C17" s="4" t="inlineStr">
        <is>
          <t xml:space="preserve">none
				</t>
        </is>
      </c>
    </row>
    <row r="18">
      <c r="A18" s="4" t="inlineStr">
        <is>
          <t>Advisory Fees</t>
        </is>
      </c>
      <c r="B18" s="4" t="inlineStr">
        <is>
          <t>rr_ManagementFeesOverAssets</t>
        </is>
      </c>
      <c r="C18" s="4" t="inlineStr">
        <is>
          <t>0.45%</t>
        </is>
      </c>
      <c r="D18" s="4" t="inlineStr">
        <is>
          <t>[1],[2]</t>
        </is>
      </c>
    </row>
    <row r="19">
      <c r="A19" s="4" t="inlineStr">
        <is>
          <t>Total Other Expenses</t>
        </is>
      </c>
      <c r="B19" s="4" t="inlineStr">
        <is>
          <t>rr_OtherExpensesOverAssets</t>
        </is>
      </c>
      <c r="C19" s="4" t="inlineStr">
        <is>
          <t>2.07%</t>
        </is>
      </c>
      <c r="D19" s="4" t="inlineStr">
        <is>
          <t>[2],[3]</t>
        </is>
      </c>
    </row>
    <row r="20">
      <c r="A20" s="4" t="inlineStr">
        <is>
          <t>Total Annual Fund Operating Expenses</t>
        </is>
      </c>
      <c r="B20" s="4" t="inlineStr">
        <is>
          <t>rr_ExpensesOverAssets</t>
        </is>
      </c>
      <c r="C20" s="4" t="inlineStr">
        <is>
          <t>2.52%</t>
        </is>
      </c>
      <c r="D20" s="4" t="inlineStr">
        <is>
          <t>[2]</t>
        </is>
      </c>
    </row>
    <row r="21">
      <c r="A21" s="4" t="inlineStr">
        <is>
          <t>Fee Waiver and/or Expense Reimbursement</t>
        </is>
      </c>
      <c r="B21" s="4" t="inlineStr">
        <is>
          <t>rr_FeeWaiverOrReimbursementOverAssets</t>
        </is>
      </c>
      <c r="C21" s="4" t="inlineStr">
        <is>
          <t>(1.97%)</t>
        </is>
      </c>
      <c r="D21" s="4" t="inlineStr">
        <is>
          <t>[2],[3]</t>
        </is>
      </c>
    </row>
    <row r="22">
      <c r="A22" s="4" t="inlineStr">
        <is>
          <t>Total Annual Fund Operating Expenses After Fee Waiver and/or Expense Reimbursement</t>
        </is>
      </c>
      <c r="B22" s="4" t="inlineStr">
        <is>
          <t>rr_NetExpensesOverAssets</t>
        </is>
      </c>
      <c r="C22" s="4" t="inlineStr">
        <is>
          <t>0.55%</t>
        </is>
      </c>
      <c r="D22" s="4" t="inlineStr">
        <is>
          <t>[2]</t>
        </is>
      </c>
    </row>
    <row r="23">
      <c r="A23" s="4" t="inlineStr">
        <is>
          <t>1 Year</t>
        </is>
      </c>
      <c r="B23" s="4" t="inlineStr">
        <is>
          <t>rr_ExpenseExampleYear01</t>
        </is>
      </c>
      <c r="C23" s="5" t="n">
        <v>56</v>
      </c>
    </row>
    <row r="24">
      <c r="A24" s="4" t="inlineStr">
        <is>
          <t>3 Years</t>
        </is>
      </c>
      <c r="B24" s="4" t="inlineStr">
        <is>
          <t>rr_ExpenseExampleYear03</t>
        </is>
      </c>
      <c r="C24" s="6" t="n">
        <v>176</v>
      </c>
    </row>
    <row r="25">
      <c r="A25" s="4" t="inlineStr">
        <is>
          <t>5 Years</t>
        </is>
      </c>
      <c r="B25" s="4" t="inlineStr">
        <is>
          <t>rr_ExpenseExampleYear05</t>
        </is>
      </c>
      <c r="C25" s="6" t="n">
        <v>307</v>
      </c>
    </row>
    <row r="26">
      <c r="A26" s="4" t="inlineStr">
        <is>
          <t>10 Years</t>
        </is>
      </c>
      <c r="B26" s="4" t="inlineStr">
        <is>
          <t>rr_ExpenseExampleYear10</t>
        </is>
      </c>
      <c r="C26" s="6" t="n">
        <v>689</v>
      </c>
    </row>
    <row r="27">
      <c r="A27" s="4" t="inlineStr">
        <is>
          <t>1 Year</t>
        </is>
      </c>
      <c r="B27" s="4" t="inlineStr">
        <is>
          <t>rr_ExpenseExampleNoRedemptionYear01</t>
        </is>
      </c>
      <c r="C27" s="6" t="n">
        <v>56</v>
      </c>
    </row>
    <row r="28">
      <c r="A28" s="4" t="inlineStr">
        <is>
          <t>3 Years</t>
        </is>
      </c>
      <c r="B28" s="4" t="inlineStr">
        <is>
          <t>rr_ExpenseExampleNoRedemptionYear03</t>
        </is>
      </c>
      <c r="C28" s="6" t="n">
        <v>176</v>
      </c>
    </row>
    <row r="29">
      <c r="A29" s="4" t="inlineStr">
        <is>
          <t>5 Years</t>
        </is>
      </c>
      <c r="B29" s="4" t="inlineStr">
        <is>
          <t>rr_ExpenseExampleNoRedemptionYear05</t>
        </is>
      </c>
      <c r="C29" s="6" t="n">
        <v>307</v>
      </c>
    </row>
    <row r="30">
      <c r="A30" s="4" t="inlineStr">
        <is>
          <t>10 Years</t>
        </is>
      </c>
      <c r="B30" s="4" t="inlineStr">
        <is>
          <t>rr_ExpenseExampleNoRedemptionYear10</t>
        </is>
      </c>
      <c r="C30" s="5" t="n">
        <v>689</v>
      </c>
    </row>
    <row r="31">
      <c r="A31" s="4" t="inlineStr">
        <is>
          <t>Class P-2 Shares | Alger 35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THE ALGER FUNDS Alger 35 Fund Supplement dated December 18, 2020 to the Prospectus and Statement of Additional Information (SAI) of the Fund dated March 1, 2020, as amended and supplemented to date On December 18, 2020, at a special meeting of shareholders, shareholders of record of Alger 35 Fund (the Fund) approved a proposal to amend the investment advisory agreement between Fred Alger Management, LLC (the Manager) and The Alger Funds (the Trust), on behalf of the Fund, to remove the Funds fulcrum fee structure and implement an advisory fee of 0.45% of average daily net assets of the Fund. Because shareholder approval was obtained after October 31, 2020, the fiscal year end of the Fund, shareholders will be charged, through October 31, 2021, an advisory fee of the lesser of (i) 0.45% of average daily net assets of the Fund; and (ii) the fulcrum fee of a minimum of 0.30% if performance matches or falls below the return of the S&amp;P 500 Index, and a maximum of 0.80% if performance exceeds the S&amp;P 500 Index. The advisory fee of 0.45% will become effective on November 1, 2021. Effective December 18, 2020, the following changes are made to the Funds prospectus and SAI, as applicable: The sections of the Funds prospectus entitled Summary SectionsAlger 35 FundFund Fees and Expenses and Summary SectionsAlger 35 FundExample for the Funds Class P-2 shares are deleted in their entirety and replaced with the following: Fund Fees and Expenses This table describes the fees and expenses that you may pay if you buy and hold shares of the Fund. Alger 35 Fund Class P-2 Shareholder Fees None Annual Fund Operating Expenses* (expenses that you pay each year as a percentage of the value of your investment) Advisory Fees** 0.45% Other Expenses*** Shareholder Service Fees 0.08% Miscellaneous Other Expenses 4.13% Total Other Expenses 4.21% Total Annual Fund Operating Expenses 4.66% Fee Waiver and/or Expense Reimbursement*** (3.95)% Total Annual Fund Operating Expenses After Fee Waiver and/or Expense Reimbursement 0.71% * The expense information in the table has been restated to reflect a change in advisory fees that was effective on December 18, 2020. ** The advisory fee paid to Fred Alger Management, LLC (the Manager) will be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P 500 Index, resulting in a minimum total fee of 0.30% and a maximum total fee of 0.80%. *** 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 Example 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and that the Fund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 1 Year 3 Years 5 Years 10 Years Class P-2 $73 $227 $395 $883</t>
        </is>
      </c>
    </row>
    <row r="34">
      <c r="A34" s="4" t="inlineStr">
        <is>
          <t>Expense [Heading]</t>
        </is>
      </c>
      <c r="B34" s="4" t="inlineStr">
        <is>
          <t>rr_ExpenseHeading</t>
        </is>
      </c>
      <c r="C34" s="4" t="inlineStr">
        <is>
          <t>Fund Fees and Expenses</t>
        </is>
      </c>
    </row>
    <row r="35">
      <c r="A35" s="4" t="inlineStr">
        <is>
          <t>Expense Narrative [Text Block]</t>
        </is>
      </c>
      <c r="B35" s="4" t="inlineStr">
        <is>
          <t>rr_ExpenseNarrativeTextBlock</t>
        </is>
      </c>
      <c r="C35" s="4" t="inlineStr">
        <is>
          <t>This table describes the fees and expenses that you may pay if you buy and hold shares of the Fund.</t>
        </is>
      </c>
    </row>
    <row r="36">
      <c r="A36" s="4" t="inlineStr">
        <is>
          <t>Shareholder Fees Caption [Text]</t>
        </is>
      </c>
      <c r="B36" s="4" t="inlineStr">
        <is>
          <t>rr_ShareholderFeesCaption</t>
        </is>
      </c>
      <c r="C36" s="4" t="inlineStr">
        <is>
          <t>Shareholder Fees (fees paid directly from your investment)</t>
        </is>
      </c>
    </row>
    <row r="37">
      <c r="A37" s="4" t="inlineStr">
        <is>
          <t>Operating Expenses Caption [Text]</t>
        </is>
      </c>
      <c r="B37" s="4" t="inlineStr">
        <is>
          <t>rr_OperatingExpensesCaption</t>
        </is>
      </c>
      <c r="C37" s="4" t="inlineStr">
        <is>
          <t>Annual Fund Operating Expenses (expenses that you pay each year as a percentage of the value of your investment)</t>
        </is>
      </c>
    </row>
    <row r="38">
      <c r="A38" s="4" t="inlineStr">
        <is>
          <t>Expenses Restated to Reflect Current [Text]</t>
        </is>
      </c>
      <c r="B38" s="4" t="inlineStr">
        <is>
          <t>rr_ExpensesRestatedToReflectCurrent</t>
        </is>
      </c>
      <c r="C38" s="4" t="inlineStr">
        <is>
          <t>The expense information in the table has been restated to reflect a change in advisory fees that was effective on December&amp;nbsp;18, 2020.</t>
        </is>
      </c>
    </row>
    <row r="39">
      <c r="A39" s="4" t="inlineStr">
        <is>
          <t>Expense Example [Heading]</t>
        </is>
      </c>
      <c r="B39" s="4" t="inlineStr">
        <is>
          <t>rr_ExpenseExampleHeading</t>
        </is>
      </c>
      <c r="C39" s="4" t="inlineStr">
        <is>
          <t>Example</t>
        </is>
      </c>
    </row>
    <row r="40">
      <c r="A40" s="4" t="inlineStr">
        <is>
          <t>Expense Example Narrative [Text Block]</t>
        </is>
      </c>
      <c r="B40" s="4" t="inlineStr">
        <is>
          <t>rr_ExpenseExampleNarrativeTextBlock</t>
        </is>
      </c>
      <c r="C40" s="4" t="inlineStr">
        <is>
          <t>The following example is intended to help you compare the cost of investing in the Fund with the cost of investing in other funds. The example assumes that you invest $10,000 in the Fund for the time periods indicated, that your investment has a 5% return each year, that there is no performance adjustment to the advisory fee and that the Fund&amp;#8217;s operating expenses remain the same. The one-year example and the first year of the three-, five- and ten-year examples are based on net operating expenses, which reflect the contractual expense limitation agreed to by the Manager. Although your actual costs may be higher or lower, based on these assumptions you would pay the following expenses whether or not you redeemed your shares at the end of each period:</t>
        </is>
      </c>
    </row>
    <row r="41">
      <c r="A41" s="4" t="inlineStr">
        <is>
          <t>Class P-2 Shares | Alger 35 Fund | Class P-2</t>
        </is>
      </c>
    </row>
    <row r="42">
      <c r="A42" s="3" t="inlineStr">
        <is>
          <t>Risk/Return:</t>
        </is>
      </c>
      <c r="B42" s="4" t="inlineStr">
        <is>
          <t>rr_RiskReturnAbstract</t>
        </is>
      </c>
    </row>
    <row r="43">
      <c r="A43" s="4" t="inlineStr">
        <is>
          <t>Shareholder Fees (fees paid directly from your investment)</t>
        </is>
      </c>
      <c r="B43" s="4" t="inlineStr">
        <is>
          <t>rr_ShareholderFeeOther</t>
        </is>
      </c>
      <c r="C43" s="4" t="inlineStr">
        <is>
          <t xml:space="preserve">none
				</t>
        </is>
      </c>
    </row>
    <row r="44">
      <c r="A44" s="4" t="inlineStr">
        <is>
          <t>Advisory Fees</t>
        </is>
      </c>
      <c r="B44" s="4" t="inlineStr">
        <is>
          <t>rr_ManagementFeesOverAssets</t>
        </is>
      </c>
      <c r="C44" s="4" t="inlineStr">
        <is>
          <t>0.45%</t>
        </is>
      </c>
      <c r="D44" s="4" t="inlineStr">
        <is>
          <t>[1],[2]</t>
        </is>
      </c>
    </row>
    <row r="45">
      <c r="A45" s="4" t="inlineStr">
        <is>
          <t>Shareholder Service Fees</t>
        </is>
      </c>
      <c r="B45" s="4" t="inlineStr">
        <is>
          <t>rr_Component1OtherExpensesOverAssets</t>
        </is>
      </c>
      <c r="C45" s="4" t="inlineStr">
        <is>
          <t>0.08%</t>
        </is>
      </c>
      <c r="D45" s="4" t="inlineStr">
        <is>
          <t>[2],[4]</t>
        </is>
      </c>
    </row>
    <row r="46">
      <c r="A46" s="4" t="inlineStr">
        <is>
          <t>Miscellaneous Other Expenses</t>
        </is>
      </c>
      <c r="B46" s="4" t="inlineStr">
        <is>
          <t>rr_Component2OtherExpensesOverAssets</t>
        </is>
      </c>
      <c r="C46" s="4" t="inlineStr">
        <is>
          <t>4.13%</t>
        </is>
      </c>
      <c r="D46" s="4" t="inlineStr">
        <is>
          <t>[2],[4]</t>
        </is>
      </c>
    </row>
    <row r="47">
      <c r="A47" s="4" t="inlineStr">
        <is>
          <t>Total Other Expenses</t>
        </is>
      </c>
      <c r="B47" s="4" t="inlineStr">
        <is>
          <t>rr_OtherExpensesOverAssets</t>
        </is>
      </c>
      <c r="C47" s="4" t="inlineStr">
        <is>
          <t>4.21%</t>
        </is>
      </c>
      <c r="D47" s="4" t="inlineStr">
        <is>
          <t>[2]</t>
        </is>
      </c>
    </row>
    <row r="48">
      <c r="A48" s="4" t="inlineStr">
        <is>
          <t>Total Annual Fund Operating Expenses</t>
        </is>
      </c>
      <c r="B48" s="4" t="inlineStr">
        <is>
          <t>rr_ExpensesOverAssets</t>
        </is>
      </c>
      <c r="C48" s="4" t="inlineStr">
        <is>
          <t>4.66%</t>
        </is>
      </c>
      <c r="D48" s="4" t="inlineStr">
        <is>
          <t>[2]</t>
        </is>
      </c>
    </row>
    <row r="49">
      <c r="A49" s="4" t="inlineStr">
        <is>
          <t>Fee Waiver and/or Expense Reimbursement</t>
        </is>
      </c>
      <c r="B49" s="4" t="inlineStr">
        <is>
          <t>rr_FeeWaiverOrReimbursementOverAssets</t>
        </is>
      </c>
      <c r="C49" s="4" t="inlineStr">
        <is>
          <t>(3.95%)</t>
        </is>
      </c>
      <c r="D49" s="4" t="inlineStr">
        <is>
          <t>[2],[4]</t>
        </is>
      </c>
    </row>
    <row r="50">
      <c r="A50" s="4" t="inlineStr">
        <is>
          <t>Total Annual Fund Operating Expenses After Fee Waiver and/or Expense Reimbursement</t>
        </is>
      </c>
      <c r="B50" s="4" t="inlineStr">
        <is>
          <t>rr_NetExpensesOverAssets</t>
        </is>
      </c>
      <c r="C50" s="4" t="inlineStr">
        <is>
          <t>0.71%</t>
        </is>
      </c>
      <c r="D50" s="4" t="inlineStr">
        <is>
          <t>[2]</t>
        </is>
      </c>
    </row>
    <row r="51">
      <c r="A51" s="4" t="inlineStr">
        <is>
          <t>1 Year</t>
        </is>
      </c>
      <c r="B51" s="4" t="inlineStr">
        <is>
          <t>rr_ExpenseExampleYear01</t>
        </is>
      </c>
      <c r="C51" s="5" t="n">
        <v>73</v>
      </c>
    </row>
    <row r="52">
      <c r="A52" s="4" t="inlineStr">
        <is>
          <t>3 Years</t>
        </is>
      </c>
      <c r="B52" s="4" t="inlineStr">
        <is>
          <t>rr_ExpenseExampleYear03</t>
        </is>
      </c>
      <c r="C52" s="6" t="n">
        <v>227</v>
      </c>
    </row>
    <row r="53">
      <c r="A53" s="4" t="inlineStr">
        <is>
          <t>5 Years</t>
        </is>
      </c>
      <c r="B53" s="4" t="inlineStr">
        <is>
          <t>rr_ExpenseExampleYear05</t>
        </is>
      </c>
      <c r="C53" s="6" t="n">
        <v>395</v>
      </c>
    </row>
    <row r="54">
      <c r="A54" s="4" t="inlineStr">
        <is>
          <t>10 Years</t>
        </is>
      </c>
      <c r="B54" s="4" t="inlineStr">
        <is>
          <t>rr_ExpenseExampleYear10</t>
        </is>
      </c>
      <c r="C54" s="6" t="n">
        <v>883</v>
      </c>
    </row>
    <row r="55">
      <c r="A55" s="4" t="inlineStr">
        <is>
          <t>1 Year</t>
        </is>
      </c>
      <c r="B55" s="4" t="inlineStr">
        <is>
          <t>rr_ExpenseExampleNoRedemptionYear01</t>
        </is>
      </c>
      <c r="C55" s="6" t="n">
        <v>73</v>
      </c>
    </row>
    <row r="56">
      <c r="A56" s="4" t="inlineStr">
        <is>
          <t>3 Years</t>
        </is>
      </c>
      <c r="B56" s="4" t="inlineStr">
        <is>
          <t>rr_ExpenseExampleNoRedemptionYear03</t>
        </is>
      </c>
      <c r="C56" s="6" t="n">
        <v>227</v>
      </c>
    </row>
    <row r="57">
      <c r="A57" s="4" t="inlineStr">
        <is>
          <t>5 Years</t>
        </is>
      </c>
      <c r="B57" s="4" t="inlineStr">
        <is>
          <t>rr_ExpenseExampleNoRedemptionYear05</t>
        </is>
      </c>
      <c r="C57" s="6" t="n">
        <v>395</v>
      </c>
    </row>
    <row r="58">
      <c r="A58" s="4" t="inlineStr">
        <is>
          <t>10 Years</t>
        </is>
      </c>
      <c r="B58" s="4" t="inlineStr">
        <is>
          <t>rr_ExpenseExampleNoRedemptionYear10</t>
        </is>
      </c>
      <c r="C58" s="5" t="n">
        <v>883</v>
      </c>
    </row>
    <row r="59"/>
    <row r="60">
      <c r="A60" s="4" t="inlineStr">
        <is>
          <t>[1]</t>
        </is>
      </c>
      <c r="B60" s="4" t="inlineStr">
        <is>
          <t>The advisory fee paid to Fred Alger Management, LLC (the “Manager”) will be the lesser of (i) an annual rate of 0.45% of the Fund’s average daily net assets; and (ii) a fulcrum fee consisting of a base fee at an annual rate of 0.55% of the Fund’s average daily net assets and a positive or negative performance adjustment of up to an annual rate of 0.25% based upon the Fund’s Class P-2 Shares performance relative to the S&amp;amp;P 500 Index, resulting in a minimum total fee of 0.30% and a maximum total fee of 0.80%.</t>
        </is>
      </c>
    </row>
    <row r="61">
      <c r="A61" s="4" t="inlineStr">
        <is>
          <t>[2]</t>
        </is>
      </c>
      <c r="B61" s="4" t="inlineStr">
        <is>
          <t>The expense information in the table has been restated to reflect a change in advisory fees that was effective on December 18, 2020.</t>
        </is>
      </c>
    </row>
    <row r="62">
      <c r="A62" s="4" t="inlineStr">
        <is>
          <t>[3]</t>
        </is>
      </c>
      <c r="B62" s="4" t="inlineStr">
        <is>
          <t>The Manager has contractually agreed to limit the Other Expenses of the Fund so that such expenses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t>
        </is>
      </c>
    </row>
    <row r="63">
      <c r="A63" s="4" t="inlineStr">
        <is>
          <t>[4]</t>
        </is>
      </c>
      <c r="B63" s="4" t="inlineStr">
        <is>
          <t>The Manager has contractually agreed to limit the Other Expenses of the Fund so that such expenses, excluding sub-transfer agent and shareholder servicing fees estimated at 0.08%, never exceed 0.10% of average daily net assets. This commitment is currently expected to remain in place for the life of the Fund, can only be amended or terminated by agreement of the Board of Trustees of The Alger Funds and the Manager, and will terminate automatically in the event of termination of the Investment Advisory Agreement between the Fund and the Manager. This expense reimbursement arrangement does not include dividend expense on short sales, borrowing costs, interest, taxes, brokerage and extraordinary expenses.</t>
        </is>
      </c>
    </row>
  </sheetData>
  <mergeCells count="6">
    <mergeCell ref="C1:D1"/>
    <mergeCell ref="A59:C59"/>
    <mergeCell ref="B60:C60"/>
    <mergeCell ref="B61:C61"/>
    <mergeCell ref="B62:C62"/>
    <mergeCell ref="B63:C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5:29:53Z</dcterms:created>
  <dcterms:modified xmlns:dcterms="http://purl.org/dc/terms/" xmlns:xsi="http://www.w3.org/2001/XMLSchema-instance" xsi:type="dcterms:W3CDTF">2021-02-03T15:29:53Z</dcterms:modified>
</cp:coreProperties>
</file>